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estern" sheetId="2" state="visible" r:id="rId2"/>
    <sheet xmlns:r="http://schemas.openxmlformats.org/officeDocument/2006/relationships" name="Risk_Return Detail Data- Wes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LEGG MASON PARTNERS INCOME TRUST</t>
  </si>
  <si>
    <t>Central Index Key</t>
  </si>
  <si>
    <t>dei_EntityCentralIndexKey</t>
  </si>
  <si>
    <t>Amendment Flag</t>
  </si>
  <si>
    <t>dei_AmendmentFlag</t>
  </si>
  <si>
    <t>false</t>
  </si>
  <si>
    <t>Document Creation Date</t>
  </si>
  <si>
    <t>dei_DocumentCreationDate</t>
  </si>
  <si>
    <t>Feb. 8,
		2018</t>
  </si>
  <si>
    <t>Document Effective Date</t>
  </si>
  <si>
    <t>dei_DocumentEffectiveDate</t>
  </si>
  <si>
    <t>Prospectus Date</t>
  </si>
  <si>
    <t>rr_ProspectusDate</t>
  </si>
  <si>
    <t>Nov. 28,
		2017</t>
  </si>
  <si>
    <t>Nov. 28, 2017</t>
  </si>
  <si>
    <t>LEGG MASON PARTNERS INCOME TRUST SUPPLEMENT DATED FEBRUARY 8, 2018 TO THE SUMMARY PROSPECTUS, PROSPECTUS, AND STATEMENT OF ADDITIONAL INFORMATION, EACH DATED NOVEMBER 28, 2017, OF WESTERN ASSET GLOBAL STRATEGIC INCOME FUND This supplement announces a name change and a reduction in the management fee paid by the fund, with corresponding reductions to the expense caps on total operating expenses. Effective March 31, 2018, the fund will be renamed Western Asset Income Fund. The fund’s investment objective and strategies are not changing as of result of this name change. Effective March 31, 2018, the contractual management fee for the fund is reduced. Effective March 31, 2018,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C1 Class FI Class R Class I Class IS Maximum sales charge (load) imposed on purchases (as a % of offering price) 4.25 1,2 None None None None None None Maximum deferred sales charge (load) (as a % of the lower of net asset value at purchase or redemption) 3 None 4 1.00 1.00 None None None None Small account fee 5 $15 $15 $15 None None None None Annual fund operating expenses (%) (expenses that you pay each year as a percentage of the value of your investment) Class A Class C Class C1 Class FI Class R Class I Class IS Management fees 0.50 0.50 0.50 0.50 0.50 0.50 0.50 Distribution and/or service (12b-1) fees 0.25 1.00 0.70 0.25 0.50 None None Other expenses 0.24 0.20 0.20 0.30 6 0.30 6 0.21 0.11 Total annual fund operating expenses 0.99 1.70 1.40 1.05 1.30 0.71 0.61 Fees waived and/or expenses reimbursed N/A __7 N/A (0.05) 7 __7 (0.01) 7 (0.01) 7 Total annual fund operating expenses after waiving fees and/or reimbursing expenses 8 0.99 1.70 1.40 1.00 1.30 0.70 0.6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Please contact your Service Agent for more information. 6 “Other expenses” for Class FI and Class R shares are estimated for the current fiscal year. Actual expenses may differ from estimates. 7 The manager has agreed to waive fees and/or reimburse operating expenses (other than interest, brokerage, taxes, extraordinary expenses and acquired fund fees and expenses) so that the ratio of total annual fund operating expenses will not exceed 1.80% for Class C shares, 1.00% for Class FI shares, 1.30% for Class R shares, 0.70% for Class I shares and 0.6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8 Total annual fund operating expenses after waiving fees and/or reimbursing expenses have been restated to reflect current management fees and expense caps, as applicable.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22 728 950 1,587 Class C (with redemption at end of period) 273 536 923 2,008 Class C (without redemption at end of period) 173 536 923 2,008 Class C1 (with redemption at end of period) 243 444 766 1,680 Class C1 (without redemption at end of period) 143 444 766 1,680 Class FI (with or without redemption at end of period) 102 329 574 1,277 Class R (with or without redemption at end of period) 132 411 712 1,568 Class I (with or without redemption at end of period) 72 227 395 881 Class IS (with or without redemption at end of period) 61 194 339 761</t>
  </si>
  <si>
    <t>Supplement [Text Block]</t>
  </si>
  <si>
    <t>lmpit_SupplementTextBlock</t>
  </si>
  <si>
    <t>Western Asset Global Strategic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62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2:27:14Z</dcterms:created>
  <dcterms:modified xmlns:dcterms="http://purl.org/dc/terms/" xmlns:xsi="http://www.w3.org/2001/XMLSchema-instance" xsi:type="dcterms:W3CDTF">2018-02-21T12:27:14Z</dcterms:modified>
</cp:coreProperties>
</file>